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sheetId="4" r:id="rId4"/>
    <s:sheet name="Statement of Stockholder's Defi" sheetId="5" r:id="rId5"/>
    <s:sheet name="Statements of Cash Flows" sheetId="6" r:id="rId6"/>
    <s:sheet name="ORGANIZATION AND DESCRIPTION OF" sheetId="7" r:id="rId7"/>
    <s:sheet name="SUMMARY OF SIGNIFICANT ACCOUNTI" sheetId="8" r:id="rId8"/>
    <s:sheet name="GOING CONCERN" sheetId="9" r:id="rId9"/>
    <s:sheet name="STOCK TRANSACTIONS" sheetId="10" r:id="rId10"/>
    <s:sheet name="DUE TO RELATED PARTY - ACI" sheetId="11" r:id="rId11"/>
    <s:sheet name="LOAN PAYABLE - RELATED PARTY" sheetId="12" r:id="rId12"/>
    <s:sheet name="LOANS TO RELATED PARTY" sheetId="13" r:id="rId13"/>
    <s:sheet name="RESEARCH AND DEVELOPMENT" sheetId="14" r:id="rId14"/>
    <s:sheet name="CONTRIBUTION EXPENSES" sheetId="15" r:id="rId15"/>
    <s:sheet name="TAXES" sheetId="16" r:id="rId16"/>
    <s:sheet name="SUBSEQUENT EVENTS" sheetId="17" r:id="rId17"/>
    <s:sheet name="SIGNIFICANT ACCOUNTING POLICIES" sheetId="18" r:id="rId18"/>
    <s:sheet name="Schedule of Income Tax Expense " sheetId="19" r:id="rId19"/>
    <s:sheet name="Organization and Description 20" sheetId="20" r:id="rId20"/>
    <s:sheet name="Cash (Details)" sheetId="21" r:id="rId21"/>
    <s:sheet name="Going Concern (Details)" sheetId="22" r:id="rId22"/>
    <s:sheet name="Debt Conversion Transaction (De" sheetId="23" r:id="rId23"/>
    <s:sheet name="Series A Preferred Stock Issuan" sheetId="24" r:id="rId24"/>
    <s:sheet name="Series B Preferred Stock Issuan" sheetId="25" r:id="rId25"/>
    <s:sheet name="Reverse Stock Split (Details)" sheetId="26" r:id="rId26"/>
    <s:sheet name="Due to Related Party (Details)" sheetId="27" r:id="rId27"/>
    <s:sheet name="Due to Related Party - During t" sheetId="28" r:id="rId28"/>
    <s:sheet name="Loan Payable - Related Party (D" sheetId="29" r:id="rId29"/>
    <s:sheet name="Loans to Related Party (Details" sheetId="30" r:id="rId30"/>
    <s:sheet name="Research and Development (Detai" sheetId="31" r:id="rId31"/>
    <s:sheet name="Contribution Expenses (Details)" sheetId="32" r:id="rId32"/>
    <s:sheet name="Deferred tax assets (Details)" sheetId="33" r:id="rId33"/>
    <s:sheet name="Summary of Income Tax Provision" sheetId="34" r:id="rId34"/>
    <s:sheet name="Taxes (Narrative) (Details)"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297">
  <si>
    <t>Document and Entity Information - USD ($)</t>
  </si>
  <si>
    <t>12 Months Ended</t>
  </si>
  <si>
    <t>Dec. 31, 2015</t>
  </si>
  <si>
    <t>Apr. 11, 2016</t>
  </si>
  <si>
    <t>Jun. 30, 2015</t>
  </si>
  <si>
    <t>Document and Entity Information:</t>
  </si>
  <si>
    <t>Entity Registrant Name</t>
  </si>
  <si>
    <t>HK GRAPHENE TECHNOLOGY CORP</t>
  </si>
  <si>
    <t>Entity Trading Symbol</t>
  </si>
  <si>
    <t>angp</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Dec. 31, 2014</t>
  </si>
  <si>
    <t>Current assets</t>
  </si>
  <si>
    <t>Cash</t>
  </si>
  <si>
    <t>Due from AMI</t>
  </si>
  <si>
    <t>Total current assets</t>
  </si>
  <si>
    <t>Non-current assets</t>
  </si>
  <si>
    <t>Note receivable - Related Party</t>
  </si>
  <si>
    <t>Total non-current assets</t>
  </si>
  <si>
    <t>Total assets</t>
  </si>
  <si>
    <t>Current liabilities</t>
  </si>
  <si>
    <t>Bank overdraft</t>
  </si>
  <si>
    <t>Accounts payable</t>
  </si>
  <si>
    <t>Due to related party</t>
  </si>
  <si>
    <t>Accrued expenses</t>
  </si>
  <si>
    <t>Loan payable</t>
  </si>
  <si>
    <t>Total liabilities</t>
  </si>
  <si>
    <t>Shareholders' deficit</t>
  </si>
  <si>
    <t>Preferred stock, $.001 par value 1,000,000,000 shares authorized; 1,300 designated Series A Convertible shares; 1,300 designated Series A Convertible shares issued, 3,683 designated Series B Convertible shares issued, and outstanding as of December 31, 2015 and December 31, 2014</t>
  </si>
  <si>
    <t>Additional paid in capital - prefer stock</t>
  </si>
  <si>
    <t>Common stock, par value $.001; 5,000,000,000 shares authorized, 1,277,039 shares issued and outstanding as of December 31, 2015 and December 31, 2014</t>
  </si>
  <si>
    <t>Additional paid in capital - common stock</t>
  </si>
  <si>
    <t>Accumulated deficit</t>
  </si>
  <si>
    <t>Total stockholders' deficit</t>
  </si>
  <si>
    <t>Total liabilities and stockholders' deficit</t>
  </si>
  <si>
    <t>Balance Sheets Parentheticals - $ / shares</t>
  </si>
  <si>
    <t>Parentheticals</t>
  </si>
  <si>
    <t>Preferred Stock, par value</t>
  </si>
  <si>
    <t>Preferred Stock, shares authorized</t>
  </si>
  <si>
    <t>Preferred Stock, designated Series A Convertible shares</t>
  </si>
  <si>
    <t>Preferred Stock, designated Series A Convertible shares issued and outstanding</t>
  </si>
  <si>
    <t>Preferred Stock, designated Series B Convertible shares</t>
  </si>
  <si>
    <t>Preferred Stock, designated Series B Convertible shares issued and outstanding</t>
  </si>
  <si>
    <t>Common Stock, par value</t>
  </si>
  <si>
    <t>Common Stock, shares authorized</t>
  </si>
  <si>
    <t>Common Stock, shares issued</t>
  </si>
  <si>
    <t>Common Stock, shares outstanding</t>
  </si>
  <si>
    <t>Statement of Operations - USD ($)</t>
  </si>
  <si>
    <t>Operating Costs</t>
  </si>
  <si>
    <t>Research and development expenses</t>
  </si>
  <si>
    <t>General and administrative expenses</t>
  </si>
  <si>
    <t>Total operating expenses</t>
  </si>
  <si>
    <t>Other income (Expense)</t>
  </si>
  <si>
    <t>Interest income</t>
  </si>
  <si>
    <t>Interest expense</t>
  </si>
  <si>
    <t>Forgiveness of related party payable</t>
  </si>
  <si>
    <t>Total other income (expense)</t>
  </si>
  <si>
    <t>(Net loss)</t>
  </si>
  <si>
    <t>Loss per share</t>
  </si>
  <si>
    <t>Weighted-average number of common shares outstanding: basic and diluted</t>
  </si>
  <si>
    <t>Statement of Stockholder's Deficit - USD ($)</t>
  </si>
  <si>
    <t>Preferred Stock</t>
  </si>
  <si>
    <t>Preferred Stock Amount</t>
  </si>
  <si>
    <t>Common Stock</t>
  </si>
  <si>
    <t>Common Stock Amount</t>
  </si>
  <si>
    <t>Additional Paid-in Capital</t>
  </si>
  <si>
    <t>Deficit accumulated during the development stage</t>
  </si>
  <si>
    <t>Total</t>
  </si>
  <si>
    <t>Balance at Dec. 31, 2013</t>
  </si>
  <si>
    <t>Preferred stock was issued on December 19, 2014</t>
  </si>
  <si>
    <t>Net Loss, 2014</t>
  </si>
  <si>
    <t>Balance at Dec. 31, 2014</t>
  </si>
  <si>
    <t>Net loss, 2015</t>
  </si>
  <si>
    <t>Balance at Dec. 31, 2015</t>
  </si>
  <si>
    <t>Statements of Cash Flows - USD ($)</t>
  </si>
  <si>
    <t>Operating activities</t>
  </si>
  <si>
    <t>Net loss</t>
  </si>
  <si>
    <t>Adjustments to reconcile net loss to net cash used in operating activities:</t>
  </si>
  <si>
    <t>Interest income on notes receivable - related party</t>
  </si>
  <si>
    <t>Loss on forgiveness of related party payable</t>
  </si>
  <si>
    <t>Accounts payable and accrued expenses</t>
  </si>
  <si>
    <t>Accounts payable to ACI - related party</t>
  </si>
  <si>
    <t>Interest accrued on notes payable</t>
  </si>
  <si>
    <t>Net cash used in operating activities</t>
  </si>
  <si>
    <t>Investing activities</t>
  </si>
  <si>
    <t>Advances to related party - ACI</t>
  </si>
  <si>
    <t>Proceeds from related party note receivable - ACI</t>
  </si>
  <si>
    <t>Net cash provided by financing activities</t>
  </si>
  <si>
    <t>Financing activities</t>
  </si>
  <si>
    <t>Issuance of convertible preferred stock, net of offering costs</t>
  </si>
  <si>
    <t>Loan from LYG</t>
  </si>
  <si>
    <t>Net cash (used in) provided by financing activities</t>
  </si>
  <si>
    <t>Net Increase in Cash</t>
  </si>
  <si>
    <t>Cash at Beginning of the Period</t>
  </si>
  <si>
    <t>Cash at End of the Period</t>
  </si>
  <si>
    <t>Supplemental cash flow information:</t>
  </si>
  <si>
    <t>Interest paid</t>
  </si>
  <si>
    <t>Income taxes paid</t>
  </si>
  <si>
    <t>ORGANIZATION AND DESCRIPTION OF BUSINESS</t>
  </si>
  <si>
    <t>ORGANIZATION AND DESCRIPTION OF BUSINESS:</t>
  </si>
  <si>
    <t xml:space="preserve"> NOTE 1. ORGANIZATION AND DESCRIPTION OF BUSINESS HK Graphene Technology Corp., formerly known as Angstron Holdings Corporation (the Company), was incorporated on June 28, 2006 in the state of Nevada under the name Loreto Corporation. The Company pursued its original business plan to create, market and sell greeting cards to wholesalers and retail customers in shopping malls in its own planned retail shops. However, in 2008, the Company decided to redirect its business focus and strategy toward identifying and pursuing business opportunities in the mining sector in South America, and specifically, in Peru. The Company later changed its name to Loreto Resources Corporation, and subsequently to HK International Group Inc., and subsequently to Angstron Holdings Corporation. On July 31, 2015 the Company changed its name to HK Graphene Technology Corporation. As of December 31, 2015, American Compass, Inc. owned 99.9% of the company. </t>
  </si>
  <si>
    <t>SUMMARY OF SIGNIFICANT ACCOUNTING POLICIES</t>
  </si>
  <si>
    <t>SUMMARY OF SIGNIFICANT ACCOUNTING POLICIES:</t>
  </si>
  <si>
    <t xml:space="preserve">NOTE 2. SUMMARY OF SIGNIFICANT ACCOUNTING POLICIES Basis of Presentation The accompanying financial statements as of December 31, 2015 and 2014 and for the years then ended have been prepared in accordance with accounting principles generally accepted in the United States of America (U.S. GAAP).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re comprised of certain highly liquid investments with maturities of three months or less when purchased. The Company's cash are with local and national banking institutions and subjected to current FDIC insurance limits of $250,000 per banking institution. As of December 31, 2015 and December 31, 2014, the Company bank balances in these bank accounts exceeded the insured amount by $1,137,807 and $2,679,764, respectively. The Company has not experienced any losses related to this concentration of risk. There are no cash equivalents as of December 31, 2015 and 2014. Basic Earnings per Share Basic and diluted earnings or loss per share (EPS) amounts in the financial statements are computed in accordance with ASC Topic 260  10  Earnings per Shar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5 and December 31, 2014, carrying value of assets and liabilities approximated fair value due to the short-term nature and maturity of these instruments.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June 28, 2006, and have analyzed filing positions in each of the federal and state jurisdictions where we are required to file income tax returns, as well as open tax years in these jurisdictions. We have identified the U.S. federal and Nevada as our major tax jurisdictions and generally, we remain subject to Internal Revenue Service examination of our 2007 through 2014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5 and 2014. </t>
  </si>
  <si>
    <t>GOING CONCERN</t>
  </si>
  <si>
    <t xml:space="preserve">NOTE 3. GOING CONCERN During the period ended December 31, 2015, the Company has not generated any revenue and therefore has been unable to generate cash flows sufficient to support its operations and has been dependent on debt and equity financing. In addition to negative cash flow from operations, the Company has experienced recurring net losses, and has an accumulated deficit of $7,496,378 as of December 31, 2015. These factors raise substantial doubt about the Companys ability to continue as a going concern. The financial statements do not include any adjustments that might be necessary if the Company is unable to continue as a going concern. Going forward, the Companys plan is to acquire other assets or business operations that will maximize shareholder value. </t>
  </si>
  <si>
    <t>STOCK TRANSACTIONS</t>
  </si>
  <si>
    <t>STOCK TRANSACTIONS:</t>
  </si>
  <si>
    <t>NOTE 4. STOCK TRANSACTIONS Debt Conversion Transaction On March 8, 2013, the Company entered into Promissory Note Conversion Agreements with each of the holders of the Companys outstanding convertible promissory notes (the Notes), to convert an aggregate of $430,538 of principal and accrued but unpaid interest due under the Notes, representing all of the Companys outstanding indebtedness for money borrowed at March 8, 2013, into a total of 57,405,074 shares (pre-Reverse Stock Split) of the Corporations common stock, $0.001 par value per share (Common Stock), at a conversion rate of $0.0075 per share. Series A Preferred Stock Issuance On March 8, 2013, the Company entered into a Series A Preferred Stock Purchase Agreement with Commonwealth Investments, LLC, a California limited liability company (the Series A Purchaser), pursuant to which, among other items, on March 11, 2013, the Company sold to the Series A Purchaser, and the Series A Purchaser purchased from the Company, 1,300 shares of the Companys Series A Preferred Stock, at the price of $100 per share, for an aggregate purchase price of $130,000, with total offering costs of $37,500. The Series A Preferred Stock is convertible into an aggregate of 127,703,396 shares (post-Reverse Stock Split) of the Companys Common Stock. Series B Preferred Stock Issuance On December 7, 2014, the Company entered into a Series B Preferred Stock Purchase Agreement with an accredited investor, Yunfeng Lu (the Series B Purchaser), pursuant to which, among other items, on December 19. 2014, the Company sold to the Series B Purchaser, and the Series B Purchaser purchased from the Company, 3,683 shares of the Companys Series B Preferred Stock, at the price of $91.41 per share, for an aggregate purchase price of $336,667. The Series B Preferred Stock is convertible into Common Stock as of December 7, 2015. On October 1, 2015, in accordance with the Purchase Agreement between Yunfeng Lu (the Seller), and American Compass Inc., a California corporation (the Purchaser), Seller sold to the Purchaser 3,683 shares of the Companys Series B Convertible Preferred Stock (the Transaction) for an aggregate purchase price of $336,667. As a result of the closing of the Transaction, the Purchaser became the beneficial owner of approximately 99.9% of the Companys issued and outstanding capital stock on a fully-diluted as-converted basis. Reverse Stock Split Effective April 16, 2013, the Companys board of directors approved a reverse split of the Companys Common Stock on the basis of one share for each 100 shares issued and outstanding (the Reverse Stock Split). The total number of authorized shares was also increased from 310,000,000 shares, consisting of 300,000,000 shares of Common Stock and 10,000,000 shares of preferred stock, 1,300 shares of which have been designated as Series A Preferred Stock, to 3,000,000,000 shares, consisting of 2,000,000,000 shares of Common Stock and 1,000,000,000 shares of preferred stock, 1,300 shares of which have previously been designated as Series A Preferred Stock. All shares of Common Stock presented in these financial statements and accompany notes have been retroactively adjusted to reflect the Reverse Stock Split.</t>
  </si>
  <si>
    <t>DUE TO RELATED PARTY - ACI</t>
  </si>
  <si>
    <t xml:space="preserve">NOTE 5. DUE TO RELATED PARTY During the year ended December 31, 2014, the affiliate company, American Compass, Inc. (ACI) has paid the Companys operating expenses, including legal fees, filing fees and auditing fees. The expenses paid by ACI during the period ended December 31, 2014 totaled $61,974. As of December 31, 2014, the balance of accounts payable to ACI totaled $143,136. During the year ended December 31, 2015, ACI has continued to pay the Companys operating expenses. The expenses paid by ACI during the period ended December 31, 2015 totaled $5,287. As of December 31, 2015, the balance due to ACI totaled $148,424. </t>
  </si>
  <si>
    <t>LOAN PAYABLE - RELATED PARTY</t>
  </si>
  <si>
    <t>LOAN PAYABLE - RELATED PARTY:</t>
  </si>
  <si>
    <t xml:space="preserve"> NOTE 6. LOAN PAYABLE  RELATED PARTY On September 30, 2013, Lianyungang Hybrid Kinetic New Energy Co., Ltd. (LYG), a related party, made a loan to the Company in the amount of $4,000,000. This is an unsecured, 2% interest bearing loan due on October 1, 2016. The Company intends to use the proceeds from the loan for the development of grapheme production technology. On February 25, 2015, the Company entered into an Investment Agreement (the Investment Agreement) with Lianyungang Hybrid Kinetic New Energy Limited, Inc. (LYG Inc.), a related party, pursuant to which the Company agreed to (a) issue to LYG Inc. 537,418,480 shares of the Companys Common Stock at a per share price of $0.0186 in exchange for $10,000,000, payable by (a) a cash payment of $6,000,000 and (b) the cancellation a certain promissory note issued by the Company to LYG Inc. with a principal amount of $4,000,000, as more fully described in the Current Report on Form 8-K filed on February 27, 2015. The transaction was consummated on April 6, 2016, on which date the Company issued to LYG Inc. 537,418,480 shares of Common Stock in exchange for a cash payment of $6,000,000 the cancellation of the $4,000,000 note. Immediately following the transaction, LYG Inc. owned 99.8% of the issued and outstanding Common Stock of the Company. </t>
  </si>
  <si>
    <t>LOANS TO RELATED PARTY</t>
  </si>
  <si>
    <t xml:space="preserve">NOTE 7. LOANS TO RELATED PARTY On December 11, 2013, the Company made a loan in the amount of $1,930,000 to ACI (related party) in the form of an unsecured promissory note (2013 Note), with an interest rate equal to 2%, payable upon request. As of May 31, 2014, the accrued interest on the 2013 Note totaled $16,641.95. On February 24, 2014, the Company made an additional loan in the amount of $1,000,000 to ACI in the form of an unsecured promissory note (February 2014 Note), with an interest rate equal to 2%, payable upon request. As of May 31, 2014, the accrued interest on the February 2014 Note totaled $4,431.64. As of April 11, 2014 the total balance of all loans made to ACI was $2,930,000. On May 16, 2014, ACI repaid the outstanding balances on the 2013 Note and February 2014 Note, resulting in a zero balance of all loans made to ACI as of such date. On June 10, 2014, the Company entered into an agreement, forgiving a total of $21,073 in interest payments owed to the Company by ACI. On August 8, 2014, the Company made a loan in the amount of $1,000,000 to ACI in the form of an unsecured promissory note (August 2014 Note), with an interest rate equal to 3%, payable on February 23, 2017. On November 26, 2014, the Company made a loan in the amount of $1,000,000 to ACI in the form of an unsecured promissory note (November 2014 Note), with an interest rate equal to 3%, payable on November 25, 2017. On December 18, 2014, ACI repaid the August 2014 Note and the November 2014 Note. Both promissory notes bear no interest so long as they are paid in full on or before their respective maturity dates. As result, the Company forgave a total of $12,659 in interest payments owed. As of December 31, 2015, the total balance for all loans made to ACI was $0 and the accrued interest totaled $0. </t>
  </si>
  <si>
    <t>RESEARCH AND DEVELOPMENT</t>
  </si>
  <si>
    <t>RESEARCH AND DEVELOPMENT:</t>
  </si>
  <si>
    <t xml:space="preserve">NOTE 8. RESEARCH AND DEVELOPMENT On November 3, 2014, the Company assumed all rights and duties under that certain Sponsored Research Agreement No. 20150727 entered into between Hybrid Kinetic Motors Corporation, a Delaware Corporation (HKMC), and The Regents of the University of California (the University), pursuant to which HKMC agreed to sponsor the development of advance energy storage devices for EV and REEV (the Research). The Research commenced on October 1, 2014 and will continue for a period of three (3) years through September 30, 2017. The cost to the Company for the Universitys performance thereunder will be $150,000 per year, for a total of $450,000. </t>
  </si>
  <si>
    <t>CONTRIBUTION EXPENSES</t>
  </si>
  <si>
    <t>CONTRIBUTION EXPENSES:</t>
  </si>
  <si>
    <t xml:space="preserve">NOTE 9. CONTRIBUTION EXPENSES Effective as of June 1, 2015, the Company entered into a Gift Agreement (the Agreement) with The Regents of the University of California (Regents of the University), acting through the offices of the Henry Samueli School of Engineering and Applied Science at the University of California, Los Angeles (UCLA School of Engineering and Applied Science), pursuant to which the Company agreed to pledge $3,500,000 over a seven (7) year period with the initial payment of $500,000 made on December 31, 2015, to the Regents of the University, in support of a research center at the UCLA School of Engineering and Applied Science. In exchange for such payment, the University of California, Los Angeles has agreed to create the HK Graphene Technology Corporation Research Center, to be located at the UCLA School of Engineering and Applied Science. Pursuant to substantially similar agreements, the Company contributed $10,000 to Rice University and $250,000 to John Hopkins University as of December 31, 2015. </t>
  </si>
  <si>
    <t>TAXES</t>
  </si>
  <si>
    <t xml:space="preserve">NOTE 10. TAXES Net deferred tax assets consist of the following components as of December 31, 2015 and 2014: 2015 2014 Deferred tax assets: NOL carryover $ 2,347,654 $ 1,816,365 Valuation allowance (2,347,654) (1,816,365) Net deferred tax asset $ - $ - The income tax provision is summarized as follows: 2015 2014 Income tax benefit at statutory rate $ (531,289) $ (141,117) Valuation allowance 531,289 141,117 Net deferred tax asset $ - $ - </t>
  </si>
  <si>
    <t>SUBSEQUENT EVENTS</t>
  </si>
  <si>
    <t>SUBSEQUENT EVENTS:</t>
  </si>
  <si>
    <t xml:space="preserve">NOTE 11. SUBSEQUENT EVENTS On March 28, 2016, the parties to the Investment Agreement consummated the transactions contemplated thereunder, including the Companys issuance of 537,418,480 shares of Common Stock to LYG Inc. in exchange for $10,000,000, of which (a) $6,000,000 was paid in cash, and (b) $4,000,000 was paid in the form of the cancellation of a promissory note. Immediately following the transaction, LYG Inc. owned 99.8% of the issued and outstanding Common Stock of the Company. On December 22, 2015, American Compass, Inc., a California corporation (the Seller), and Ford Cheer International Limited, a company organized and existing under the laws of the British Virgin Islands (the Purchaser), entered into a Securities Purchase Agreement (the Purchase Agreement) pursuant to which the Seller agreed to sell to the Purchaser and the Purchaser agreed to purchase from the Seller, 3,683 shares of the Companys Series B Preferred Stock, for an aggregate purchase price of $336,667 (the Transaction). Upon the consummation of the Transaction on January 3, 2016, the Purchaser was the beneficial owner of approximately 73.5% of the Companys issued and outstanding capital stock, on a fully-diluted basis, representing a change of control of the Company. These financial statements were approved by management and available for issuance on April 7, 2016. Subsequent events have been evaluated through this date. </t>
  </si>
  <si>
    <t>SIGNIFICANT ACCOUNTING POLICIES (POLICIES)</t>
  </si>
  <si>
    <t>SIGNIFICANT ACCOUNTING POLICIES:</t>
  </si>
  <si>
    <t>Basis of Presentation</t>
  </si>
  <si>
    <t xml:space="preserve">Basis of Presentation The accompanying financial statements as of December 31, 2015 and 2014 and for the years then ended have been prepared in accordance with accounting principles generally accepted in the United States of America (U.S. GAAP). </t>
  </si>
  <si>
    <t>Use of Estimates and Assumptions</t>
  </si>
  <si>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Cash Cash equivalents are comprised of certain highly liquid investments with maturities of three months or less when purchased. The Company's cash are with local and national banking institutions and subjected to current FDIC insurance limits of $250,000 per banking institution. As of December 31, 2015 and December 31, 2014, the Company bank balances in these bank accounts exceeded the insured amount by $1,137,807 and $2,679,764, respectively. The Company has not experienced any losses related to this concentration of risk. There are no cash equivalents as of December 31, 2015 and 2014. </t>
  </si>
  <si>
    <t>Basic Earnings per Share</t>
  </si>
  <si>
    <t xml:space="preserve">Basic Earnings per Share Basic and diluted earnings or loss per share (EPS) amounts in the financial statements are computed in accordance with ASC Topic 260  10  Earnings per Share, </t>
  </si>
  <si>
    <t>Fair Value of Financial Instruments, Policy</t>
  </si>
  <si>
    <t xml:space="preserve">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5 and December 31, 2014, carrying value of assets and liabilities approximated fair value due to the short-term nature and maturity of these instruments. </t>
  </si>
  <si>
    <t>Recent Accounting Pronouncements</t>
  </si>
  <si>
    <t xml:space="preserve">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 </t>
  </si>
  <si>
    <t>Income Taxes, Policy</t>
  </si>
  <si>
    <t xml:space="preserve">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June 28, 2006, and have analyzed filing positions in each of the federal and state jurisdictions where we are required to file income tax returns, as well as open tax years in these jurisdictions. We have identified the U.S. federal and Nevada as our major tax jurisdictions and generally, we remain subject to Internal Revenue Service examination of our 2007 through 2014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5 and 2014. </t>
  </si>
  <si>
    <t>Schedule of Income Tax Expense (Benefit) (Tables)</t>
  </si>
  <si>
    <t>Schedule of Income Tax Expense (Benefit):</t>
  </si>
  <si>
    <t>Schedule of Deferred Tax Assets and Liabilities</t>
  </si>
  <si>
    <t xml:space="preserve">Net deferred tax assets consist of the following components as of December 31, 2015 and 2014: 2015 2014 Deferred tax assets: NOL carryover $ 2,347,654 $ 1,816,365 Valuation allowance (2,347,654) (1,816,365) Net deferred tax asset $ - $ - </t>
  </si>
  <si>
    <t>Schedule of Components of Income Tax Expense (Benefit)</t>
  </si>
  <si>
    <t>The income tax provision is summarized as follows: 2015 2014 Income tax benefit at statutory rate $ (531,289) $ (141,117) Valuation allowance 531,289 141,117 Net deferred tax asset $ - $ -</t>
  </si>
  <si>
    <t>Organization and Description of Business (Details)</t>
  </si>
  <si>
    <t>Organization and Description of Business Details</t>
  </si>
  <si>
    <t>American Compass, Inc owned Company (in Percent)</t>
  </si>
  <si>
    <t>99.90%</t>
  </si>
  <si>
    <t>Cash (Details) - USD ($)</t>
  </si>
  <si>
    <t>Cash Details</t>
  </si>
  <si>
    <t>Current FDIC insurance limits per banking institution</t>
  </si>
  <si>
    <t>Bank balances exceeded the insured amount</t>
  </si>
  <si>
    <t>Going Concern (Details)</t>
  </si>
  <si>
    <t>Dec. 31, 2015USD ($)</t>
  </si>
  <si>
    <t>Going Concern Details</t>
  </si>
  <si>
    <t>Debt Conversion Transaction (Details)</t>
  </si>
  <si>
    <t>Mar. 08, 2013USD ($)$ / sharesshares</t>
  </si>
  <si>
    <t>Debt Conversion Transaction Details</t>
  </si>
  <si>
    <t>Aggregate of principal and accrued but unpaid interest due under the Notes converted | $</t>
  </si>
  <si>
    <t>Aggregate of principal and accrued but unpaid interest due under the Notes converted into shares | shares</t>
  </si>
  <si>
    <t>Common stock par value per share under Debt Conversion</t>
  </si>
  <si>
    <t>Conversion rate per share under Debt Conversion</t>
  </si>
  <si>
    <t>Series A Preferred Stock Issuance (Details)</t>
  </si>
  <si>
    <t>Mar. 11, 2013USD ($)$ / sharesshares</t>
  </si>
  <si>
    <t>Series A Preferred Stock Issuance Details</t>
  </si>
  <si>
    <t>Shares of the Company's Series A Preferred Stock sold to purchaser | shares</t>
  </si>
  <si>
    <t>Purchase price per share | $ / shares</t>
  </si>
  <si>
    <t>Aggregate purchase price of sale | $</t>
  </si>
  <si>
    <t>Offering costs | $</t>
  </si>
  <si>
    <t>Number of Preferred Stock currently convertible into an aggregate of shares (post-reverse stock split) | shares</t>
  </si>
  <si>
    <t>Series B Preferred Stock Issuance (Details) - USD ($)</t>
  </si>
  <si>
    <t>Oct. 01, 2015</t>
  </si>
  <si>
    <t>Dec. 19, 2014</t>
  </si>
  <si>
    <t>Series B Preferred Stock Issuance Details</t>
  </si>
  <si>
    <t>Shares of the Company's Series B Preferred Stock sold to purchaser (Yunfeng Lu)</t>
  </si>
  <si>
    <t>Shares of the Company's Series B Convertible Preferred Stock sold to purchaser (American Compass Inc)</t>
  </si>
  <si>
    <t>Purchase price per share of Series B Preferred Stock</t>
  </si>
  <si>
    <t>Aggregate purchase price of sale of Series B Preferred Stock</t>
  </si>
  <si>
    <t>Aggregate purchase price of sale of Series B Convertible Preferred Stock</t>
  </si>
  <si>
    <t>American Compass Inc., became the beneficial owner of the Company's issued and outstanding capital stock approx (in Percent)</t>
  </si>
  <si>
    <t>Reverse Stock Split (Details)</t>
  </si>
  <si>
    <t>Apr. 16, 2013shares</t>
  </si>
  <si>
    <t>Reverse Stock Split Details</t>
  </si>
  <si>
    <t>Reverse stock split approved on basis of 1 share for each shares issued and outstanding</t>
  </si>
  <si>
    <t>Initial total number of authorized shares</t>
  </si>
  <si>
    <t>Initial authorized common stock shares</t>
  </si>
  <si>
    <t>Initial authorized preferred stock shares</t>
  </si>
  <si>
    <t>Initial designated Series A preferred stock shares</t>
  </si>
  <si>
    <t>Increased total number of authorized shares</t>
  </si>
  <si>
    <t>Increased authorized common stock shares</t>
  </si>
  <si>
    <t>Increased authorized preferred stock shares</t>
  </si>
  <si>
    <t>Previously designated Series A preferred stock shares</t>
  </si>
  <si>
    <t>Due to Related Party (Details) - USD ($)</t>
  </si>
  <si>
    <t>Due to related party Details</t>
  </si>
  <si>
    <t>Balance payable to ACI</t>
  </si>
  <si>
    <t>Due to Related Party - During the period (Details) - USD ($)</t>
  </si>
  <si>
    <t>Due to Related Party - During the period Details</t>
  </si>
  <si>
    <t>Expenses paid by ACI</t>
  </si>
  <si>
    <t>Loan Payable - Related Party (Details) - USD ($)</t>
  </si>
  <si>
    <t>Apr. 06, 2016</t>
  </si>
  <si>
    <t>Mar. 28, 2016</t>
  </si>
  <si>
    <t>Feb. 25, 2015</t>
  </si>
  <si>
    <t>Sep. 30, 2013</t>
  </si>
  <si>
    <t>Loan Payable - Related Party Details</t>
  </si>
  <si>
    <t>Lianyungang Hybrid Kinetic New Energy Co., Ltd made a loan</t>
  </si>
  <si>
    <t>Interest rate on loan</t>
  </si>
  <si>
    <t>2.00%</t>
  </si>
  <si>
    <t>Issued shares to LYG Inc. under the Investment Agreement</t>
  </si>
  <si>
    <t>Issued shares to LYG Inc., per share</t>
  </si>
  <si>
    <t>Amount payable for which shares are issued in exchange</t>
  </si>
  <si>
    <t>Cash payment under the Investment agreement</t>
  </si>
  <si>
    <t>Cancellation a certain promissory note issued by LYG Inc, principal amount</t>
  </si>
  <si>
    <t>LYG Inc. owned issued and outstanding Common Stock of the Company</t>
  </si>
  <si>
    <t>99.80%</t>
  </si>
  <si>
    <t>Loans to Related Party (Details) - USD ($)</t>
  </si>
  <si>
    <t>Dec. 18, 2014</t>
  </si>
  <si>
    <t>Nov. 26, 2014</t>
  </si>
  <si>
    <t>Aug. 08, 2014</t>
  </si>
  <si>
    <t>Jun. 10, 2014</t>
  </si>
  <si>
    <t>May. 31, 2014</t>
  </si>
  <si>
    <t>May. 16, 2014</t>
  </si>
  <si>
    <t>Apr. 11, 2014</t>
  </si>
  <si>
    <t>Feb. 24, 2014</t>
  </si>
  <si>
    <t>Dec. 11, 2013</t>
  </si>
  <si>
    <t>Loans to Related Party Details</t>
  </si>
  <si>
    <t>Made a loan to ACI</t>
  </si>
  <si>
    <t>Interest rate on the loan</t>
  </si>
  <si>
    <t>3.00%</t>
  </si>
  <si>
    <t>Accrued interest on the 2013 Note</t>
  </si>
  <si>
    <t>Accrued interest on the February 2014 Note</t>
  </si>
  <si>
    <t>Made additional loan to ACI</t>
  </si>
  <si>
    <t>Total balance of all loans made to ACI</t>
  </si>
  <si>
    <t>Outstanding balances on the 2013 Note and February 2014 Note</t>
  </si>
  <si>
    <t>Forgiveness of interest payments</t>
  </si>
  <si>
    <t>Accrued interest</t>
  </si>
  <si>
    <t>Research and Development (Details)</t>
  </si>
  <si>
    <t>Oct. 01, 2014USD ($)</t>
  </si>
  <si>
    <t>Research and Development Details</t>
  </si>
  <si>
    <t>Period of research (in years)</t>
  </si>
  <si>
    <t>Cost to the Company for the University's performance thereunder per year</t>
  </si>
  <si>
    <t>Total cost to the Company</t>
  </si>
  <si>
    <t>Contribution Expenses (Details)</t>
  </si>
  <si>
    <t>Jun. 01, 2015USD ($)</t>
  </si>
  <si>
    <t>Contribution Expenses Details</t>
  </si>
  <si>
    <t>Agreed to pledge to The Regents of the University of California</t>
  </si>
  <si>
    <t>Amount shall be pledged over a period (in years)</t>
  </si>
  <si>
    <t>Initial payment made to the Regents of the University</t>
  </si>
  <si>
    <t>Amount contributed to Rice University</t>
  </si>
  <si>
    <t>Amount contributed to John Hopkins University</t>
  </si>
  <si>
    <t>Deferred tax assets (Details) - USD ($)</t>
  </si>
  <si>
    <t>Deferred tax assets:</t>
  </si>
  <si>
    <t>NOL carryover</t>
  </si>
  <si>
    <t>Valuation allowance</t>
  </si>
  <si>
    <t>Net deferred tax asset</t>
  </si>
  <si>
    <t>Summary of Income Tax Provision (Details) - USD ($)</t>
  </si>
  <si>
    <t>Summary of Income Tax Provision Details</t>
  </si>
  <si>
    <t>Income tax benefit at statutory rate</t>
  </si>
  <si>
    <t>Taxes (Narrative) (Details)</t>
  </si>
  <si>
    <t>Taxes Narrative Details</t>
  </si>
  <si>
    <t>Net operating loss carry forwards approx (in millions)</t>
  </si>
  <si>
    <t>Subsequent Events (Details) - USD ($)</t>
  </si>
  <si>
    <t>Jan. 03, 2016</t>
  </si>
  <si>
    <t>Dec. 22, 2015</t>
  </si>
  <si>
    <t>Subsequent Events Details</t>
  </si>
  <si>
    <t>Issuance of shares of common stock to LYG Inc.</t>
  </si>
  <si>
    <t>Issuance of shares of common stock to LYG Inc. in exchange for the amount</t>
  </si>
  <si>
    <t>Amount paid in cash</t>
  </si>
  <si>
    <t>Amount paid in form of the cancellation of a promissory note</t>
  </si>
  <si>
    <t>ACI agreed to sell shares of the Company's Series B Preferred Stock to Ford Cheer International Limited</t>
  </si>
  <si>
    <t>Ford Cheer International Limited agreed to pay purchase price</t>
  </si>
  <si>
    <t>Ford Cheer International Limited was beneficial owner of the Company's issued and outstanding capital stock</t>
  </si>
  <si>
    <t>73.5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1380412</v>
      </c>
    </row>
    <row spans="1:4" r="10">
      <c s="4" r="A10" t="s">
        <v>17</v>
      </c>
      <c s="4" r="B10" t="s">
        <v>18</v>
      </c>
    </row>
    <row spans="1:4" r="11">
      <c s="4" r="A11" t="s">
        <v>19</v>
      </c>
      <c s="6" r="C11" t="n">
        <v>538695519</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6" r="B16" t="n">
        <v>2015</v>
      </c>
    </row>
    <row spans="1:4" r="17">
      <c s="4" r="A17" t="s">
        <v>28</v>
      </c>
      <c s="4" r="B17" t="s">
        <v>29</v>
      </c>
    </row>
    <row spans="1:4" r="18">
      <c s="4" r="A18" t="s">
        <v>30</v>
      </c>
      <c s="7" r="D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s="1" r="A1" t="s">
        <v>148</v>
      </c>
      <c s="2" r="B1" t="s">
        <v>1</v>
      </c>
    </row>
    <row spans="1:2" r="2">
      <c s="2" r="B2" t="s">
        <v>2</v>
      </c>
    </row>
    <row spans="1:2" r="3">
      <c s="3" r="A3" t="s">
        <v>149</v>
      </c>
    </row>
    <row spans="1:2" r="4">
      <c s="4" r="A4" t="s">
        <v>150</v>
      </c>
      <c s="4" r="B4" t="s">
        <v>151</v>
      </c>
    </row>
    <row spans="1:2" r="5">
      <c s="4" r="A5" t="s">
        <v>152</v>
      </c>
      <c s="4" r="B5" t="s">
        <v>153</v>
      </c>
    </row>
    <row spans="1:2" r="6">
      <c s="4" r="A6" t="s">
        <v>34</v>
      </c>
      <c s="4" r="B6" t="s">
        <v>154</v>
      </c>
    </row>
    <row spans="1:2" r="7">
      <c s="4" r="A7" t="s">
        <v>155</v>
      </c>
      <c s="4" r="B7" t="s">
        <v>156</v>
      </c>
    </row>
    <row spans="1:2" r="8">
      <c s="4" r="A8" t="s">
        <v>157</v>
      </c>
      <c s="4" r="B8" t="s">
        <v>158</v>
      </c>
    </row>
    <row spans="1:2" r="9">
      <c s="4" r="A9" t="s">
        <v>159</v>
      </c>
      <c s="4" r="B9" t="s">
        <v>160</v>
      </c>
    </row>
    <row spans="1:2" r="10">
      <c s="4" r="A10" t="s">
        <v>161</v>
      </c>
      <c s="4" r="B10"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63</v>
      </c>
      <c s="2" r="B1" t="s">
        <v>1</v>
      </c>
    </row>
    <row spans="1:2" r="2">
      <c s="2" r="B2" t="s">
        <v>2</v>
      </c>
    </row>
    <row spans="1:2" r="3">
      <c s="3" r="A3" t="s">
        <v>164</v>
      </c>
    </row>
    <row spans="1:2" r="4">
      <c s="4" r="A4" t="s">
        <v>165</v>
      </c>
      <c s="4" r="B4" t="s">
        <v>166</v>
      </c>
    </row>
    <row spans="1:2" r="5">
      <c s="4" r="A5" t="s">
        <v>167</v>
      </c>
      <c s="4" r="B5"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387807</v>
      </c>
      <c s="7" r="C3" t="n">
        <v>2929764</v>
      </c>
    </row>
    <row spans="1:3" r="4">
      <c s="4" r="A4" t="s">
        <v>35</v>
      </c>
      <c s="6" r="B4" t="n">
        <v>0</v>
      </c>
      <c s="6" r="C4" t="n">
        <v>0</v>
      </c>
    </row>
    <row spans="1:3" r="5">
      <c s="4" r="A5" t="s">
        <v>36</v>
      </c>
      <c s="6" r="B5" t="n">
        <v>1387807</v>
      </c>
      <c s="6" r="C5" t="n">
        <v>2929764</v>
      </c>
    </row>
    <row spans="1:3" r="6">
      <c s="3" r="A6" t="s">
        <v>37</v>
      </c>
    </row>
    <row spans="1:3" r="7">
      <c s="4" r="A7" t="s">
        <v>38</v>
      </c>
      <c s="6" r="B7" t="n">
        <v>0</v>
      </c>
      <c s="6" r="C7" t="n">
        <v>0</v>
      </c>
    </row>
    <row spans="1:3" r="8">
      <c s="4" r="A8" t="s">
        <v>39</v>
      </c>
      <c s="6" r="B8" t="n">
        <v>0</v>
      </c>
      <c s="6" r="C8" t="n">
        <v>0</v>
      </c>
    </row>
    <row spans="1:3" r="9">
      <c s="4" r="A9" t="s">
        <v>40</v>
      </c>
      <c s="6" r="B9" t="n">
        <v>1387807</v>
      </c>
      <c s="6" r="C9" t="n">
        <v>2929764</v>
      </c>
    </row>
    <row spans="1:3" r="10">
      <c s="3" r="A10" t="s">
        <v>41</v>
      </c>
    </row>
    <row spans="1:3" r="11">
      <c s="4" r="A11" t="s">
        <v>42</v>
      </c>
      <c s="6" r="B11" t="n">
        <v>0</v>
      </c>
      <c s="6" r="C11" t="n">
        <v>0</v>
      </c>
    </row>
    <row spans="1:3" r="12">
      <c s="4" r="A12" t="s">
        <v>43</v>
      </c>
      <c s="6" r="B12" t="n">
        <v>0</v>
      </c>
      <c s="6" r="C12" t="n">
        <v>0</v>
      </c>
    </row>
    <row spans="1:3" r="13">
      <c s="4" r="A13" t="s">
        <v>44</v>
      </c>
      <c s="6" r="B13" t="n">
        <v>148424</v>
      </c>
      <c s="6" r="C13" t="n">
        <v>143136</v>
      </c>
    </row>
    <row spans="1:3" r="14">
      <c s="4" r="A14" t="s">
        <v>45</v>
      </c>
      <c s="6" r="B14" t="n">
        <v>180416</v>
      </c>
      <c s="6" r="C14" t="n">
        <v>100416</v>
      </c>
    </row>
    <row spans="1:3" r="15">
      <c s="4" r="A15" t="s">
        <v>46</v>
      </c>
      <c s="6" r="B15" t="n">
        <v>4000000</v>
      </c>
      <c s="6" r="C15" t="n">
        <v>4000000</v>
      </c>
    </row>
    <row spans="1:3" r="16">
      <c s="4" r="A16" t="s">
        <v>47</v>
      </c>
      <c s="6" r="B16" t="n">
        <v>4328840</v>
      </c>
      <c s="6" r="C16" t="n">
        <v>4243552</v>
      </c>
    </row>
    <row spans="1:3" r="17">
      <c s="3" r="A17" t="s">
        <v>48</v>
      </c>
    </row>
    <row spans="1:3" r="18">
      <c s="4" r="A18" t="s">
        <v>49</v>
      </c>
      <c s="6" r="B18" t="n">
        <v>5</v>
      </c>
      <c s="6" r="C18" t="n">
        <v>5</v>
      </c>
    </row>
    <row spans="1:3" r="19">
      <c s="4" r="A19" t="s">
        <v>50</v>
      </c>
      <c s="6" r="B19" t="n">
        <v>466662</v>
      </c>
      <c s="6" r="C19" t="n">
        <v>466662</v>
      </c>
    </row>
    <row spans="1:3" r="20">
      <c s="4" r="A20" t="s">
        <v>51</v>
      </c>
      <c s="6" r="B20" t="n">
        <v>1277</v>
      </c>
      <c s="6" r="C20" t="n">
        <v>1277</v>
      </c>
    </row>
    <row spans="1:3" r="21">
      <c s="4" r="A21" t="s">
        <v>52</v>
      </c>
      <c s="6" r="B21" t="n">
        <v>4087401</v>
      </c>
      <c s="6" r="C21" t="n">
        <v>4087401</v>
      </c>
    </row>
    <row spans="1:3" r="22">
      <c s="4" r="A22" t="s">
        <v>53</v>
      </c>
      <c s="6" r="B22" t="n">
        <v>-7496378</v>
      </c>
      <c s="6" r="C22" t="n">
        <v>-5869134</v>
      </c>
    </row>
    <row spans="1:3" r="23">
      <c s="4" r="A23" t="s">
        <v>54</v>
      </c>
      <c s="6" r="B23" t="n">
        <v>-2941033</v>
      </c>
      <c s="6" r="C23" t="n">
        <v>-1313789</v>
      </c>
    </row>
    <row spans="1:3" r="24">
      <c s="4" r="A24" t="s">
        <v>55</v>
      </c>
      <c s="7" r="B24" t="n">
        <v>1387807</v>
      </c>
      <c s="7" r="C24" t="n">
        <v>2929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4"/>
  </cols>
  <sheetData>
    <row spans="1:2" r="1">
      <c s="1" r="A1" t="s">
        <v>169</v>
      </c>
      <c s="2" r="B1" t="s">
        <v>2</v>
      </c>
    </row>
    <row spans="1:2" r="2">
      <c s="3" r="A2" t="s">
        <v>170</v>
      </c>
    </row>
    <row spans="1:2" r="3">
      <c s="4" r="A3" t="s">
        <v>171</v>
      </c>
      <c s="4" r="B3" t="s">
        <v>17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173</v>
      </c>
      <c s="2" r="B1" t="s">
        <v>2</v>
      </c>
      <c s="2" r="C1" t="s">
        <v>32</v>
      </c>
    </row>
    <row spans="1:3" r="2">
      <c s="3" r="A2" t="s">
        <v>174</v>
      </c>
    </row>
    <row spans="1:3" r="3">
      <c s="4" r="A3" t="s">
        <v>175</v>
      </c>
      <c s="7" r="B3" t="n">
        <v>250000</v>
      </c>
    </row>
    <row spans="1:3" r="4">
      <c s="4" r="A4" t="s">
        <v>176</v>
      </c>
      <c s="7" r="B4" t="n">
        <v>1137807</v>
      </c>
      <c s="7" r="C4" t="n">
        <v>267976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s="1" r="A1" t="s">
        <v>177</v>
      </c>
      <c s="2" r="B1" t="s">
        <v>178</v>
      </c>
    </row>
    <row spans="1:2" r="2">
      <c s="3" r="A2" t="s">
        <v>179</v>
      </c>
    </row>
    <row spans="1:2" r="3">
      <c s="4" r="A3" t="s">
        <v>53</v>
      </c>
      <c s="7" r="B3" t="n">
        <v>74963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s="1" r="A1" t="s">
        <v>180</v>
      </c>
      <c s="2" r="B1" t="s">
        <v>181</v>
      </c>
    </row>
    <row spans="1:2" r="2">
      <c s="3" r="A2" t="s">
        <v>182</v>
      </c>
    </row>
    <row spans="1:2" r="3">
      <c s="4" r="A3" t="s">
        <v>183</v>
      </c>
      <c s="7" r="B3" t="n">
        <v>430538</v>
      </c>
    </row>
    <row spans="1:2" r="4">
      <c s="4" r="A4" t="s">
        <v>184</v>
      </c>
      <c s="6" r="B4" t="n">
        <v>57405074</v>
      </c>
    </row>
    <row spans="1:2" r="5">
      <c s="4" r="A5" t="s">
        <v>185</v>
      </c>
      <c s="8" r="B5" t="n">
        <v>0.001</v>
      </c>
    </row>
    <row spans="1:2" r="6">
      <c s="4" r="A6" t="s">
        <v>186</v>
      </c>
      <c s="10" r="B6" t="n">
        <v>0.00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s="1" r="A1" t="s">
        <v>187</v>
      </c>
      <c s="2" r="B1" t="s">
        <v>188</v>
      </c>
    </row>
    <row spans="1:2" r="2">
      <c s="3" r="A2" t="s">
        <v>189</v>
      </c>
    </row>
    <row spans="1:2" r="3">
      <c s="4" r="A3" t="s">
        <v>190</v>
      </c>
      <c s="6" r="B3" t="n">
        <v>1300</v>
      </c>
    </row>
    <row spans="1:2" r="4">
      <c s="4" r="A4" t="s">
        <v>191</v>
      </c>
      <c s="7" r="B4" t="n">
        <v>100</v>
      </c>
    </row>
    <row spans="1:2" r="5">
      <c s="4" r="A5" t="s">
        <v>192</v>
      </c>
      <c s="7" r="B5" t="n">
        <v>130000</v>
      </c>
    </row>
    <row spans="1:2" r="6">
      <c s="4" r="A6" t="s">
        <v>193</v>
      </c>
      <c s="7" r="B6" t="n">
        <v>37500</v>
      </c>
    </row>
    <row spans="1:2" r="7">
      <c s="4" r="A7" t="s">
        <v>194</v>
      </c>
      <c s="6" r="B7" t="n">
        <v>1277033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5</v>
      </c>
      <c s="2" r="B1" t="s">
        <v>196</v>
      </c>
      <c s="2" r="C1" t="s">
        <v>197</v>
      </c>
    </row>
    <row spans="1:3" r="2">
      <c s="3" r="A2" t="s">
        <v>198</v>
      </c>
    </row>
    <row spans="1:3" r="3">
      <c s="4" r="A3" t="s">
        <v>199</v>
      </c>
      <c s="6" r="C3" t="n">
        <v>3683</v>
      </c>
    </row>
    <row spans="1:3" r="4">
      <c s="4" r="A4" t="s">
        <v>200</v>
      </c>
      <c s="6" r="B4" t="n">
        <v>3683</v>
      </c>
    </row>
    <row spans="1:3" r="5">
      <c s="4" r="A5" t="s">
        <v>201</v>
      </c>
      <c s="9" r="C5" t="n">
        <v>91.41</v>
      </c>
    </row>
    <row spans="1:3" r="6">
      <c s="4" r="A6" t="s">
        <v>202</v>
      </c>
      <c s="7" r="C6" t="n">
        <v>336667</v>
      </c>
    </row>
    <row spans="1:3" r="7">
      <c s="4" r="A7" t="s">
        <v>203</v>
      </c>
      <c s="7" r="B7" t="n">
        <v>336667</v>
      </c>
    </row>
    <row spans="1:3" r="8">
      <c s="4" r="A8" t="s">
        <v>204</v>
      </c>
      <c s="4" r="B8" t="s">
        <v>1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s="1" r="A1" t="s">
        <v>205</v>
      </c>
      <c s="2" r="B1" t="s">
        <v>206</v>
      </c>
    </row>
    <row spans="1:2" r="2">
      <c s="3" r="A2" t="s">
        <v>207</v>
      </c>
    </row>
    <row spans="1:2" r="3">
      <c s="4" r="A3" t="s">
        <v>208</v>
      </c>
      <c s="6" r="B3" t="n">
        <v>100</v>
      </c>
    </row>
    <row spans="1:2" r="4">
      <c s="4" r="A4" t="s">
        <v>209</v>
      </c>
      <c s="6" r="B4" t="n">
        <v>310000000</v>
      </c>
    </row>
    <row spans="1:2" r="5">
      <c s="4" r="A5" t="s">
        <v>210</v>
      </c>
      <c s="6" r="B5" t="n">
        <v>300000000</v>
      </c>
    </row>
    <row spans="1:2" r="6">
      <c s="4" r="A6" t="s">
        <v>211</v>
      </c>
      <c s="6" r="B6" t="n">
        <v>10000000</v>
      </c>
    </row>
    <row spans="1:2" r="7">
      <c s="4" r="A7" t="s">
        <v>212</v>
      </c>
      <c s="6" r="B7" t="n">
        <v>1300</v>
      </c>
    </row>
    <row spans="1:2" r="8">
      <c s="4" r="A8" t="s">
        <v>213</v>
      </c>
      <c s="6" r="B8" t="n">
        <v>3000000000</v>
      </c>
    </row>
    <row spans="1:2" r="9">
      <c s="4" r="A9" t="s">
        <v>214</v>
      </c>
      <c s="6" r="B9" t="n">
        <v>2000000000</v>
      </c>
    </row>
    <row spans="1:2" r="10">
      <c s="4" r="A10" t="s">
        <v>215</v>
      </c>
      <c s="6" r="B10" t="n">
        <v>1000000000</v>
      </c>
    </row>
    <row spans="1:2" r="11">
      <c s="4" r="A11" t="s">
        <v>216</v>
      </c>
      <c s="6" r="B11" t="n">
        <v>13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217</v>
      </c>
      <c s="2" r="B1" t="s">
        <v>2</v>
      </c>
      <c s="2" r="C1" t="s">
        <v>32</v>
      </c>
    </row>
    <row spans="1:3" r="2">
      <c s="3" r="A2" t="s">
        <v>218</v>
      </c>
    </row>
    <row spans="1:3" r="3">
      <c s="4" r="A3" t="s">
        <v>219</v>
      </c>
      <c s="7" r="B3" t="n">
        <v>148424</v>
      </c>
      <c s="7" r="C3" t="n">
        <v>1431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20</v>
      </c>
      <c s="2" r="B1" t="s">
        <v>2</v>
      </c>
      <c s="2" r="C1" t="s">
        <v>32</v>
      </c>
    </row>
    <row spans="1:3" r="2">
      <c s="3" r="A2" t="s">
        <v>221</v>
      </c>
    </row>
    <row spans="1:3" r="3">
      <c s="4" r="A3" t="s">
        <v>222</v>
      </c>
      <c s="7" r="B3" t="n">
        <v>5287</v>
      </c>
      <c s="7" r="C3" t="n">
        <v>619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s="1" r="A1" t="s">
        <v>223</v>
      </c>
      <c s="2" r="B1" t="s">
        <v>224</v>
      </c>
      <c s="2" r="C1" t="s">
        <v>225</v>
      </c>
      <c s="2" r="D1" t="s">
        <v>226</v>
      </c>
      <c s="2" r="E1" t="s">
        <v>227</v>
      </c>
    </row>
    <row spans="1:5" r="2">
      <c s="3" r="A2" t="s">
        <v>228</v>
      </c>
    </row>
    <row spans="1:5" r="3">
      <c s="4" r="A3" t="s">
        <v>229</v>
      </c>
      <c s="7" r="E3" t="n">
        <v>4000000</v>
      </c>
    </row>
    <row spans="1:5" r="4">
      <c s="4" r="A4" t="s">
        <v>230</v>
      </c>
      <c s="4" r="E4" t="s">
        <v>231</v>
      </c>
    </row>
    <row spans="1:5" r="5">
      <c s="4" r="A5" t="s">
        <v>232</v>
      </c>
      <c s="6" r="D5" t="n">
        <v>537418480</v>
      </c>
    </row>
    <row spans="1:5" r="6">
      <c s="4" r="A6" t="s">
        <v>233</v>
      </c>
      <c s="10" r="D6" t="n">
        <v>0.0186</v>
      </c>
    </row>
    <row spans="1:5" r="7">
      <c s="4" r="A7" t="s">
        <v>234</v>
      </c>
      <c s="7" r="D7" t="n">
        <v>10000000</v>
      </c>
    </row>
    <row spans="1:5" r="8">
      <c s="4" r="A8" t="s">
        <v>235</v>
      </c>
      <c s="7" r="B8" t="n">
        <v>6000000</v>
      </c>
    </row>
    <row spans="1:5" r="9">
      <c s="4" r="A9" t="s">
        <v>236</v>
      </c>
      <c s="7" r="B9" t="n">
        <v>4000000</v>
      </c>
    </row>
    <row spans="1:5" r="10">
      <c s="4" r="A10" t="s">
        <v>237</v>
      </c>
      <c s="4" r="B10" t="s">
        <v>238</v>
      </c>
      <c s="4" r="C10" t="s">
        <v>2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6</v>
      </c>
      <c s="2" r="B1" t="s">
        <v>2</v>
      </c>
      <c s="2" r="C1" t="s">
        <v>32</v>
      </c>
    </row>
    <row spans="1:3" r="2">
      <c s="3" r="A2" t="s">
        <v>57</v>
      </c>
    </row>
    <row spans="1:3" r="3">
      <c s="4" r="A3" t="s">
        <v>58</v>
      </c>
      <c s="8" r="B3" t="n">
        <v>0.001</v>
      </c>
      <c s="8" r="C3" t="n">
        <v>0.001</v>
      </c>
    </row>
    <row spans="1:3" r="4">
      <c s="4" r="A4" t="s">
        <v>59</v>
      </c>
      <c s="6" r="B4" t="n">
        <v>1000000000</v>
      </c>
      <c s="6" r="C4" t="n">
        <v>1000000000</v>
      </c>
    </row>
    <row spans="1:3" r="5">
      <c s="4" r="A5" t="s">
        <v>60</v>
      </c>
      <c s="6" r="B5" t="n">
        <v>1300</v>
      </c>
      <c s="6" r="C5" t="n">
        <v>1300</v>
      </c>
    </row>
    <row spans="1:3" r="6">
      <c s="4" r="A6" t="s">
        <v>61</v>
      </c>
      <c s="6" r="B6" t="n">
        <v>1300</v>
      </c>
      <c s="6" r="C6" t="n">
        <v>1300</v>
      </c>
    </row>
    <row spans="1:3" r="7">
      <c s="4" r="A7" t="s">
        <v>62</v>
      </c>
      <c s="6" r="B7" t="n">
        <v>3683</v>
      </c>
      <c s="6" r="C7" t="n">
        <v>3683</v>
      </c>
    </row>
    <row spans="1:3" r="8">
      <c s="4" r="A8" t="s">
        <v>63</v>
      </c>
      <c s="6" r="B8" t="n">
        <v>3683</v>
      </c>
      <c s="6" r="C8" t="n">
        <v>3683</v>
      </c>
    </row>
    <row spans="1:3" r="9">
      <c s="4" r="A9" t="s">
        <v>64</v>
      </c>
      <c s="8" r="B9" t="n">
        <v>0.001</v>
      </c>
      <c s="8" r="C9" t="n">
        <v>0.001</v>
      </c>
    </row>
    <row spans="1:3" r="10">
      <c s="4" r="A10" t="s">
        <v>65</v>
      </c>
      <c s="6" r="B10" t="n">
        <v>5000000000</v>
      </c>
      <c s="6" r="C10" t="n">
        <v>5000000000</v>
      </c>
    </row>
    <row spans="1:3" r="11">
      <c s="4" r="A11" t="s">
        <v>66</v>
      </c>
      <c s="6" r="B11" t="n">
        <v>1277039</v>
      </c>
      <c s="6" r="C11" t="n">
        <v>1277039</v>
      </c>
    </row>
    <row spans="1:3" r="12">
      <c s="4" r="A12" t="s">
        <v>67</v>
      </c>
      <c s="6" r="B12" t="n">
        <v>1277039</v>
      </c>
      <c s="6" r="C12" t="n">
        <v>12770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39</v>
      </c>
      <c s="2" r="B1" t="s">
        <v>2</v>
      </c>
      <c s="2" r="C1" t="s">
        <v>240</v>
      </c>
      <c s="2" r="D1" t="s">
        <v>241</v>
      </c>
      <c s="2" r="E1" t="s">
        <v>242</v>
      </c>
      <c s="2" r="F1" t="s">
        <v>243</v>
      </c>
      <c s="2" r="G1" t="s">
        <v>244</v>
      </c>
      <c s="2" r="H1" t="s">
        <v>245</v>
      </c>
      <c s="2" r="I1" t="s">
        <v>246</v>
      </c>
      <c s="2" r="J1" t="s">
        <v>247</v>
      </c>
      <c s="2" r="K1" t="s">
        <v>248</v>
      </c>
    </row>
    <row spans="1:11" r="2">
      <c s="3" r="A2" t="s">
        <v>249</v>
      </c>
    </row>
    <row spans="1:11" r="3">
      <c s="4" r="A3" t="s">
        <v>250</v>
      </c>
      <c s="7" r="D3" t="n">
        <v>1000000</v>
      </c>
      <c s="7" r="E3" t="n">
        <v>1000000</v>
      </c>
      <c s="7" r="K3" t="n">
        <v>1930000</v>
      </c>
    </row>
    <row spans="1:11" r="4">
      <c s="4" r="A4" t="s">
        <v>251</v>
      </c>
      <c s="4" r="D4" t="s">
        <v>252</v>
      </c>
      <c s="4" r="E4" t="s">
        <v>252</v>
      </c>
      <c s="4" r="J4" t="s">
        <v>231</v>
      </c>
      <c s="4" r="K4" t="s">
        <v>231</v>
      </c>
    </row>
    <row spans="1:11" r="5">
      <c s="4" r="A5" t="s">
        <v>253</v>
      </c>
      <c s="9" r="G5" t="n">
        <v>16641.95</v>
      </c>
    </row>
    <row spans="1:11" r="6">
      <c s="4" r="A6" t="s">
        <v>254</v>
      </c>
      <c s="9" r="G6" t="n">
        <v>4431.64</v>
      </c>
    </row>
    <row spans="1:11" r="7">
      <c s="4" r="A7" t="s">
        <v>255</v>
      </c>
      <c s="7" r="J7" t="n">
        <v>1000000</v>
      </c>
    </row>
    <row spans="1:11" r="8">
      <c s="4" r="A8" t="s">
        <v>256</v>
      </c>
      <c s="7" r="B8" t="n">
        <v>0</v>
      </c>
      <c s="7" r="I8" t="n">
        <v>2930000</v>
      </c>
    </row>
    <row spans="1:11" r="9">
      <c s="4" r="A9" t="s">
        <v>257</v>
      </c>
      <c s="7" r="H9" t="n">
        <v>0</v>
      </c>
    </row>
    <row spans="1:11" r="10">
      <c s="4" r="A10" t="s">
        <v>258</v>
      </c>
      <c s="7" r="C10" t="n">
        <v>12659</v>
      </c>
      <c s="7" r="F10" t="n">
        <v>21073</v>
      </c>
    </row>
    <row spans="1:11" r="11">
      <c s="4" r="A11" t="s">
        <v>259</v>
      </c>
      <c s="7" r="B11"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s="1" r="A1" t="s">
        <v>260</v>
      </c>
      <c s="2" r="B1" t="s">
        <v>261</v>
      </c>
    </row>
    <row spans="1:2" r="2">
      <c s="3" r="A2" t="s">
        <v>262</v>
      </c>
    </row>
    <row spans="1:2" r="3">
      <c s="4" r="A3" t="s">
        <v>263</v>
      </c>
      <c s="6" r="B3" t="n">
        <v>3</v>
      </c>
    </row>
    <row spans="1:2" r="4">
      <c s="4" r="A4" t="s">
        <v>264</v>
      </c>
      <c s="7" r="B4" t="n">
        <v>150000</v>
      </c>
    </row>
    <row spans="1:2" r="5">
      <c s="4" r="A5" t="s">
        <v>265</v>
      </c>
      <c s="7" r="B5" t="n">
        <v>4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21"/>
    <col customWidth="1" max="3" min="3" width="21"/>
  </cols>
  <sheetData>
    <row spans="1:3" r="1">
      <c s="1" r="A1" t="s">
        <v>266</v>
      </c>
      <c s="2" r="B1" t="s">
        <v>178</v>
      </c>
      <c s="2" r="C1" t="s">
        <v>267</v>
      </c>
    </row>
    <row spans="1:3" r="2">
      <c s="3" r="A2" t="s">
        <v>268</v>
      </c>
    </row>
    <row spans="1:3" r="3">
      <c s="4" r="A3" t="s">
        <v>269</v>
      </c>
      <c s="7" r="C3" t="n">
        <v>3500000</v>
      </c>
    </row>
    <row spans="1:3" r="4">
      <c s="4" r="A4" t="s">
        <v>270</v>
      </c>
      <c s="6" r="C4" t="n">
        <v>7</v>
      </c>
    </row>
    <row spans="1:3" r="5">
      <c s="4" r="A5" t="s">
        <v>271</v>
      </c>
      <c s="7" r="B5" t="n">
        <v>500000</v>
      </c>
    </row>
    <row spans="1:3" r="6">
      <c s="4" r="A6" t="s">
        <v>272</v>
      </c>
      <c s="6" r="B6" t="n">
        <v>10000</v>
      </c>
    </row>
    <row spans="1:3" r="7">
      <c s="4" r="A7" t="s">
        <v>273</v>
      </c>
      <c s="7" r="B7" t="n">
        <v>2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274</v>
      </c>
      <c s="2" r="B1" t="s">
        <v>2</v>
      </c>
      <c s="2" r="C1" t="s">
        <v>32</v>
      </c>
    </row>
    <row spans="1:3" r="2">
      <c s="3" r="A2" t="s">
        <v>275</v>
      </c>
    </row>
    <row spans="1:3" r="3">
      <c s="4" r="A3" t="s">
        <v>276</v>
      </c>
      <c s="7" r="B3" t="n">
        <v>2347654</v>
      </c>
      <c s="7" r="C3" t="n">
        <v>1816365</v>
      </c>
    </row>
    <row spans="1:3" r="4">
      <c s="4" r="A4" t="s">
        <v>277</v>
      </c>
      <c s="6" r="B4" t="n">
        <v>-2347654</v>
      </c>
      <c s="6" r="C4" t="n">
        <v>-1816365</v>
      </c>
    </row>
    <row spans="1:3" r="5">
      <c s="4" r="A5" t="s">
        <v>278</v>
      </c>
      <c s="7" r="B5" t="n">
        <v>0</v>
      </c>
      <c s="7" r="C5"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279</v>
      </c>
      <c s="2" r="B1" t="s">
        <v>1</v>
      </c>
    </row>
    <row spans="1:3" r="2">
      <c s="2" r="B2" t="s">
        <v>2</v>
      </c>
      <c s="2" r="C2" t="s">
        <v>32</v>
      </c>
    </row>
    <row spans="1:3" r="3">
      <c s="3" r="A3" t="s">
        <v>280</v>
      </c>
    </row>
    <row spans="1:3" r="4">
      <c s="4" r="A4" t="s">
        <v>281</v>
      </c>
      <c s="7" r="B4" t="n">
        <v>-531289</v>
      </c>
      <c s="7" r="C4" t="n">
        <v>-141117</v>
      </c>
    </row>
    <row spans="1:3" r="5">
      <c s="4" r="A5" t="s">
        <v>277</v>
      </c>
      <c s="6" r="B5" t="n">
        <v>531289</v>
      </c>
      <c s="6" r="C5" t="n">
        <v>141117</v>
      </c>
    </row>
    <row spans="1:3" r="6">
      <c s="4" r="A6" t="s">
        <v>278</v>
      </c>
      <c s="7" r="B6" t="n">
        <v>0</v>
      </c>
      <c s="7" r="C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s="1" r="A1" t="s">
        <v>282</v>
      </c>
      <c s="2" r="B1" t="s">
        <v>178</v>
      </c>
    </row>
    <row spans="1:2" r="2">
      <c s="3" r="A2" t="s">
        <v>283</v>
      </c>
    </row>
    <row spans="1:2" r="3">
      <c s="4" r="A3" t="s">
        <v>284</v>
      </c>
      <c s="7" r="B3" t="n">
        <v>59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5</v>
      </c>
      <c s="2" r="B1" t="s">
        <v>225</v>
      </c>
      <c s="2" r="C1" t="s">
        <v>286</v>
      </c>
      <c s="2" r="D1" t="s">
        <v>287</v>
      </c>
    </row>
    <row spans="1:4" r="2">
      <c s="3" r="A2" t="s">
        <v>288</v>
      </c>
    </row>
    <row spans="1:4" r="3">
      <c s="4" r="A3" t="s">
        <v>289</v>
      </c>
      <c s="6" r="B3" t="n">
        <v>537418480</v>
      </c>
    </row>
    <row spans="1:4" r="4">
      <c s="4" r="A4" t="s">
        <v>290</v>
      </c>
      <c s="7" r="B4" t="n">
        <v>10000000</v>
      </c>
    </row>
    <row spans="1:4" r="5">
      <c s="4" r="A5" t="s">
        <v>291</v>
      </c>
      <c s="6" r="B5" t="n">
        <v>6000000</v>
      </c>
    </row>
    <row spans="1:4" r="6">
      <c s="4" r="A6" t="s">
        <v>292</v>
      </c>
      <c s="7" r="B6" t="n">
        <v>4000000</v>
      </c>
    </row>
    <row spans="1:4" r="7">
      <c s="4" r="A7" t="s">
        <v>237</v>
      </c>
      <c s="4" r="B7" t="s">
        <v>238</v>
      </c>
    </row>
    <row spans="1:4" r="8">
      <c s="4" r="A8" t="s">
        <v>293</v>
      </c>
      <c s="6" r="D8" t="n">
        <v>3683</v>
      </c>
    </row>
    <row spans="1:4" r="9">
      <c s="4" r="A9" t="s">
        <v>294</v>
      </c>
      <c s="7" r="D9" t="n">
        <v>336667</v>
      </c>
    </row>
    <row spans="1:4" r="10">
      <c s="4" r="A10" t="s">
        <v>295</v>
      </c>
      <c s="4" r="C10" t="s">
        <v>2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68</v>
      </c>
      <c s="2" r="B1" t="s">
        <v>1</v>
      </c>
    </row>
    <row spans="1:3" r="2">
      <c s="2" r="B2" t="s">
        <v>2</v>
      </c>
      <c s="2" r="C2" t="s">
        <v>32</v>
      </c>
    </row>
    <row spans="1:3" r="3">
      <c s="3" r="A3" t="s">
        <v>69</v>
      </c>
    </row>
    <row spans="1:3" r="4">
      <c s="4" r="A4" t="s">
        <v>70</v>
      </c>
      <c s="7" r="B4" t="n">
        <v>150000</v>
      </c>
      <c s="7" r="C4" t="n">
        <v>75000</v>
      </c>
    </row>
    <row spans="1:3" r="5">
      <c s="4" r="A5" t="s">
        <v>71</v>
      </c>
      <c s="6" r="B5" t="n">
        <v>1397243</v>
      </c>
      <c s="6" r="C5" t="n">
        <v>1171105</v>
      </c>
    </row>
    <row spans="1:3" r="6">
      <c s="4" r="A6" t="s">
        <v>72</v>
      </c>
      <c s="6" r="B6" t="n">
        <v>-1547243</v>
      </c>
      <c s="6" r="C6" t="n">
        <v>-1246105</v>
      </c>
    </row>
    <row spans="1:3" r="7">
      <c s="3" r="A7" t="s">
        <v>73</v>
      </c>
    </row>
    <row spans="1:3" r="8">
      <c s="4" r="A8" t="s">
        <v>74</v>
      </c>
      <c s="6" r="B8" t="n">
        <v>0</v>
      </c>
      <c s="6" r="C8" t="n">
        <v>31617</v>
      </c>
    </row>
    <row spans="1:3" r="9">
      <c s="4" r="A9" t="s">
        <v>75</v>
      </c>
      <c s="6" r="B9" t="n">
        <v>-80000</v>
      </c>
      <c s="6" r="C9" t="n">
        <v>-80002</v>
      </c>
    </row>
    <row spans="1:3" r="10">
      <c s="4" r="A10" t="s">
        <v>76</v>
      </c>
      <c s="6" r="B10" t="n">
        <v>0</v>
      </c>
      <c s="6" r="C10" t="n">
        <v>33732</v>
      </c>
    </row>
    <row spans="1:3" r="11">
      <c s="4" r="A11" t="s">
        <v>77</v>
      </c>
      <c s="6" r="B11" t="n">
        <v>-80000</v>
      </c>
      <c s="6" r="C11" t="n">
        <v>-82117</v>
      </c>
    </row>
    <row spans="1:3" r="12">
      <c s="4" r="A12" t="s">
        <v>78</v>
      </c>
      <c s="7" r="B12" t="n">
        <v>-1627244</v>
      </c>
      <c s="7" r="C12" t="n">
        <v>-1328222</v>
      </c>
    </row>
    <row spans="1:3" r="13">
      <c s="4" r="A13" t="s">
        <v>79</v>
      </c>
      <c s="9" r="B13" t="n">
        <v>-1.33</v>
      </c>
      <c s="9" r="C13" t="n">
        <v>-1.08</v>
      </c>
    </row>
    <row spans="1:3" r="14">
      <c s="4" r="A14" t="s">
        <v>80</v>
      </c>
      <c s="6" r="B14" t="n">
        <v>1227039</v>
      </c>
      <c s="6" r="C14" t="n">
        <v>12270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8"/>
    <col customWidth="1" max="2" min="2" width="16"/>
    <col customWidth="1" max="3" min="3" width="23"/>
    <col customWidth="1" max="4" min="4" width="13"/>
    <col customWidth="1" max="5" min="5" width="20"/>
    <col customWidth="1" max="6" min="6" width="27"/>
    <col customWidth="1" max="7" min="7" width="49"/>
    <col customWidth="1" max="8" min="8" width="12"/>
  </cols>
  <sheetData>
    <row spans="1:8" r="1">
      <c s="1" r="A1" t="s">
        <v>81</v>
      </c>
      <c s="2" r="B1" t="s">
        <v>82</v>
      </c>
      <c s="2" r="C1" t="s">
        <v>83</v>
      </c>
      <c s="2" r="D1" t="s">
        <v>84</v>
      </c>
      <c s="2" r="E1" t="s">
        <v>85</v>
      </c>
      <c s="2" r="F1" t="s">
        <v>86</v>
      </c>
      <c s="2" r="G1" t="s">
        <v>87</v>
      </c>
      <c s="2" r="H1" t="s">
        <v>88</v>
      </c>
    </row>
    <row spans="1:8" r="2">
      <c s="4" r="A2" t="s">
        <v>89</v>
      </c>
      <c s="6" r="B2" t="n">
        <v>1300</v>
      </c>
      <c s="6" r="C2" t="n">
        <v>1</v>
      </c>
      <c s="6" r="D2" t="n">
        <v>1277039</v>
      </c>
      <c s="6" r="E2" t="n">
        <v>1277</v>
      </c>
      <c s="6" r="F2" t="n">
        <v>4217400</v>
      </c>
      <c s="6" r="G2" t="n">
        <v>-4540912</v>
      </c>
      <c s="6" r="H2" t="n">
        <v>-322234</v>
      </c>
    </row>
    <row spans="1:8" r="3">
      <c s="4" r="A3" t="s">
        <v>90</v>
      </c>
      <c s="6" r="B3" t="n">
        <v>3683</v>
      </c>
      <c s="6" r="C3" t="n">
        <v>4</v>
      </c>
      <c s="6" r="D3" t="n">
        <v>0</v>
      </c>
      <c s="6" r="E3" t="n">
        <v>0</v>
      </c>
      <c s="6" r="F3" t="n">
        <v>336663</v>
      </c>
      <c s="6" r="G3" t="n">
        <v>0</v>
      </c>
      <c s="6" r="H3" t="n">
        <v>336667</v>
      </c>
    </row>
    <row spans="1:8" r="4">
      <c s="4" r="A4" t="s">
        <v>91</v>
      </c>
      <c s="7" r="C4" t="n">
        <v>0</v>
      </c>
      <c s="7" r="E4" t="n">
        <v>0</v>
      </c>
      <c s="7" r="F4" t="n">
        <v>0</v>
      </c>
      <c s="7" r="G4" t="n">
        <v>-1328222</v>
      </c>
      <c s="7" r="H4" t="n">
        <v>-1328222</v>
      </c>
    </row>
    <row spans="1:8" r="5">
      <c s="4" r="A5" t="s">
        <v>92</v>
      </c>
      <c s="6" r="B5" t="n">
        <v>4983</v>
      </c>
      <c s="6" r="C5" t="n">
        <v>5</v>
      </c>
      <c s="6" r="D5" t="n">
        <v>1277039</v>
      </c>
      <c s="6" r="E5" t="n">
        <v>1277</v>
      </c>
      <c s="6" r="F5" t="n">
        <v>4554063</v>
      </c>
      <c s="6" r="G5" t="n">
        <v>-5869134</v>
      </c>
      <c s="6" r="H5" t="n">
        <v>-1313789</v>
      </c>
    </row>
    <row spans="1:8" r="6">
      <c s="4" r="A6" t="s">
        <v>93</v>
      </c>
      <c s="7" r="C6" t="n">
        <v>0</v>
      </c>
      <c s="7" r="E6" t="n">
        <v>0</v>
      </c>
      <c s="7" r="F6" t="n">
        <v>0</v>
      </c>
      <c s="7" r="G6" t="n">
        <v>-1627244</v>
      </c>
      <c s="7" r="H6" t="n">
        <v>-1627244</v>
      </c>
    </row>
    <row spans="1:8" r="7">
      <c s="4" r="A7" t="s">
        <v>94</v>
      </c>
      <c s="6" r="B7" t="n">
        <v>4983</v>
      </c>
      <c s="6" r="C7" t="n">
        <v>5</v>
      </c>
      <c s="6" r="D7" t="n">
        <v>1277039</v>
      </c>
      <c s="6" r="E7" t="n">
        <v>1277</v>
      </c>
      <c s="6" r="F7" t="n">
        <v>4554063</v>
      </c>
      <c s="6" r="G7" t="n">
        <v>-7496378</v>
      </c>
      <c s="6" r="H7" t="n">
        <v>-294103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95</v>
      </c>
      <c s="2" r="B1" t="s">
        <v>1</v>
      </c>
    </row>
    <row spans="1:3" r="2">
      <c s="2" r="B2" t="s">
        <v>2</v>
      </c>
      <c s="2" r="C2" t="s">
        <v>32</v>
      </c>
    </row>
    <row spans="1:3" r="3">
      <c s="3" r="A3" t="s">
        <v>96</v>
      </c>
    </row>
    <row spans="1:3" r="4">
      <c s="4" r="A4" t="s">
        <v>97</v>
      </c>
      <c s="7" r="B4" t="n">
        <v>-1627244</v>
      </c>
      <c s="7" r="C4" t="n">
        <v>-1328222</v>
      </c>
    </row>
    <row spans="1:3" r="5">
      <c s="3" r="A5" t="s">
        <v>98</v>
      </c>
    </row>
    <row spans="1:3" r="6">
      <c s="4" r="A6" t="s">
        <v>99</v>
      </c>
      <c s="6" r="B6" t="n">
        <v>0</v>
      </c>
      <c s="6" r="C6" t="n">
        <v>-31617</v>
      </c>
    </row>
    <row spans="1:3" r="7">
      <c s="4" r="A7" t="s">
        <v>100</v>
      </c>
      <c s="6" r="B7" t="n">
        <v>0</v>
      </c>
      <c s="6" r="C7" t="n">
        <v>33732</v>
      </c>
    </row>
    <row spans="1:3" r="8">
      <c s="4" r="A8" t="s">
        <v>101</v>
      </c>
      <c s="6" r="B8" t="n">
        <v>80000</v>
      </c>
      <c s="6" r="C8" t="n">
        <v>74197</v>
      </c>
    </row>
    <row spans="1:3" r="9">
      <c s="4" r="A9" t="s">
        <v>102</v>
      </c>
      <c s="6" r="B9" t="n">
        <v>5287</v>
      </c>
      <c s="6" r="C9" t="n">
        <v>61974</v>
      </c>
    </row>
    <row spans="1:3" r="10">
      <c s="4" r="A10" t="s">
        <v>103</v>
      </c>
      <c s="6" r="B10" t="n">
        <v>0</v>
      </c>
      <c s="6" r="C10" t="n">
        <v>0</v>
      </c>
    </row>
    <row spans="1:3" r="11">
      <c s="4" r="A11" t="s">
        <v>35</v>
      </c>
      <c s="6" r="B11" t="n">
        <v>0</v>
      </c>
      <c s="6" r="C11" t="n">
        <v>65935</v>
      </c>
    </row>
    <row spans="1:3" r="12">
      <c s="4" r="A12" t="s">
        <v>104</v>
      </c>
      <c s="6" r="B12" t="n">
        <v>-1541956</v>
      </c>
      <c s="6" r="C12" t="n">
        <v>-1124000</v>
      </c>
    </row>
    <row spans="1:3" r="13">
      <c s="3" r="A13" t="s">
        <v>105</v>
      </c>
    </row>
    <row spans="1:3" r="14">
      <c s="4" r="A14" t="s">
        <v>106</v>
      </c>
      <c s="6" r="B14" t="n">
        <v>0</v>
      </c>
      <c s="6" r="C14" t="n">
        <v>-3000000</v>
      </c>
    </row>
    <row spans="1:3" r="15">
      <c s="4" r="A15" t="s">
        <v>107</v>
      </c>
      <c s="6" r="B15" t="n">
        <v>0</v>
      </c>
      <c s="6" r="C15" t="n">
        <v>4930000</v>
      </c>
    </row>
    <row spans="1:3" r="16">
      <c s="4" r="A16" t="s">
        <v>108</v>
      </c>
      <c s="6" r="B16" t="n">
        <v>0</v>
      </c>
      <c s="6" r="C16" t="n">
        <v>1930000</v>
      </c>
    </row>
    <row spans="1:3" r="17">
      <c s="3" r="A17" t="s">
        <v>109</v>
      </c>
    </row>
    <row spans="1:3" r="18">
      <c s="4" r="A18" t="s">
        <v>110</v>
      </c>
      <c s="6" r="B18" t="n">
        <v>0</v>
      </c>
      <c s="6" r="C18" t="n">
        <v>336667</v>
      </c>
    </row>
    <row spans="1:3" r="19">
      <c s="4" r="A19" t="s">
        <v>111</v>
      </c>
      <c s="6" r="B19" t="n">
        <v>0</v>
      </c>
      <c s="6" r="C19" t="n">
        <v>0</v>
      </c>
    </row>
    <row spans="1:3" r="20">
      <c s="4" r="A20" t="s">
        <v>42</v>
      </c>
      <c s="6" r="B20" t="n">
        <v>0</v>
      </c>
      <c s="6" r="C20" t="n">
        <v>-2864</v>
      </c>
    </row>
    <row spans="1:3" r="21">
      <c s="4" r="A21" t="s">
        <v>112</v>
      </c>
      <c s="6" r="B21" t="n">
        <v>0</v>
      </c>
      <c s="6" r="C21" t="n">
        <v>333803</v>
      </c>
    </row>
    <row spans="1:3" r="22">
      <c s="4" r="A22" t="s">
        <v>113</v>
      </c>
      <c s="6" r="B22" t="n">
        <v>-1541956</v>
      </c>
      <c s="6" r="C22" t="n">
        <v>1139803</v>
      </c>
    </row>
    <row spans="1:3" r="23">
      <c s="4" r="A23" t="s">
        <v>114</v>
      </c>
      <c s="6" r="B23" t="n">
        <v>2929764</v>
      </c>
      <c s="6" r="C23" t="n">
        <v>1789961</v>
      </c>
    </row>
    <row spans="1:3" r="24">
      <c s="4" r="A24" t="s">
        <v>115</v>
      </c>
      <c s="6" r="B24" t="n">
        <v>1387807</v>
      </c>
      <c s="6" r="C24" t="n">
        <v>2929764</v>
      </c>
    </row>
    <row spans="1:3" r="25">
      <c s="3" r="A25" t="s">
        <v>116</v>
      </c>
    </row>
    <row spans="1:3" r="26">
      <c s="4" r="A26" t="s">
        <v>117</v>
      </c>
      <c s="6" r="B26" t="n">
        <v>0</v>
      </c>
      <c s="6" r="C26" t="n">
        <v>0</v>
      </c>
    </row>
    <row spans="1:3" r="27">
      <c s="4" r="A27" t="s">
        <v>118</v>
      </c>
      <c s="7" r="B27" t="n">
        <v>0</v>
      </c>
      <c s="7" r="C2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25</v>
      </c>
      <c s="2" r="B1" t="s">
        <v>1</v>
      </c>
    </row>
    <row spans="1:2" r="2">
      <c s="2" r="B2" t="s">
        <v>2</v>
      </c>
    </row>
    <row spans="1:2" r="3">
      <c s="3" r="A3" t="s">
        <v>125</v>
      </c>
    </row>
    <row spans="1:2" r="4">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s</vt:lpstr>
      <vt:lpstr>Statement of Operations</vt:lpstr>
      <vt:lpstr>Statement of Stockholder's Defi</vt:lpstr>
      <vt:lpstr>Statements of Cash Flows</vt:lpstr>
      <vt:lpstr>ORGANIZATION AND DESCRIPTION OF</vt:lpstr>
      <vt:lpstr>SUMMARY OF SIGNIFICANT ACCOUNTI</vt:lpstr>
      <vt:lpstr>GOING CONCERN</vt:lpstr>
      <vt:lpstr>STOCK TRANSACTIONS</vt:lpstr>
      <vt:lpstr>DUE TO RELATED PARTY - ACI</vt:lpstr>
      <vt:lpstr>LOAN PAYABLE - RELATED PARTY</vt:lpstr>
      <vt:lpstr>LOANS TO RELATED PARTY</vt:lpstr>
      <vt:lpstr>RESEARCH AND DEVELOPMENT</vt:lpstr>
      <vt:lpstr>CONTRIBUTION EXPENSES</vt:lpstr>
      <vt:lpstr>TAXES</vt:lpstr>
      <vt:lpstr>SUBSEQUENT EVENTS</vt:lpstr>
      <vt:lpstr>SIGNIFICANT ACCOUNTING POLICIES</vt:lpstr>
      <vt:lpstr>Schedule of Income Tax Expense </vt:lpstr>
      <vt:lpstr>Organization and Description 20</vt:lpstr>
      <vt:lpstr>Cash (Details)</vt:lpstr>
      <vt:lpstr>Going Concern (Details)</vt:lpstr>
      <vt:lpstr>Debt Conversion Transaction (De</vt:lpstr>
      <vt:lpstr>Series A Preferred Stock Issuan</vt:lpstr>
      <vt:lpstr>Series B Preferred Stock Issuan</vt:lpstr>
      <vt:lpstr>Reverse Stock Split (Details)</vt:lpstr>
      <vt:lpstr>Due to Related Party (Details)</vt:lpstr>
      <vt:lpstr>Due to Related Party - During t</vt:lpstr>
      <vt:lpstr>Loan Payable - Related Party (D</vt:lpstr>
      <vt:lpstr>Loans to Related Party (Details</vt:lpstr>
      <vt:lpstr>Research and Development (Detai</vt:lpstr>
      <vt:lpstr>Contribution Expenses (Details)</vt:lpstr>
      <vt:lpstr>Deferred tax assets (Details)</vt:lpstr>
      <vt:lpstr>Summary of Income Tax Provision</vt:lpstr>
      <vt:lpstr>Taxes (Narrativ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04:15Z</dcterms:created>
  <dcterms:modified xmlns:dcterms="http://purl.org/dc/terms/" xmlns:xsi="http://www.w3.org/2001/XMLSchema-instance" xsi:type="dcterms:W3CDTF">2016-04-14T16:04:15Z</dcterms:modified>
  <dc:title xmlns:dc="http://purl.org/dc/elements/1.1/">Untitled</dc:title>
  <dc:description xmlns:dc="http://purl.org/dc/elements/1.1/"/>
  <dc:subject xmlns:dc="http://purl.org/dc/elements/1.1/"/>
  <cp:keywords/>
  <cp:category/>
</cp:coreProperties>
</file>